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xis"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Natixis Funds Trust I</t>
  </si>
  <si>
    <t>Central Index Key</t>
  </si>
  <si>
    <t>dei_EntityCentralIndexKey</t>
  </si>
  <si>
    <t>Amendment Flag</t>
  </si>
  <si>
    <t>dei_AmendmentFlag</t>
  </si>
  <si>
    <t>false</t>
  </si>
  <si>
    <t>Document Creation Date</t>
  </si>
  <si>
    <t>dei_DocumentCreationDate</t>
  </si>
  <si>
    <t>Nov. 20,
		2017</t>
  </si>
  <si>
    <t>Document Effective Date</t>
  </si>
  <si>
    <t>dei_DocumentEffectiveDate</t>
  </si>
  <si>
    <t>Prospectus Date</t>
  </si>
  <si>
    <t>rr_ProspectusDate</t>
  </si>
  <si>
    <t>Nov. 20, 2017</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Mirova Global Green Bond Fund Mirova Global Sustainable Equity Fund Natixis Oakmark International Fund Loomis Sayles Core Plus Bond Fund Loomis Sayles Multi-Asset Income Fund Natixis U.S. Equity Opportunities Fund Vaughan Nelson Small Cap Value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Supplement [Text Block]</t>
  </si>
  <si>
    <t>nfti_SupplementTextBlock</t>
  </si>
  <si>
    <t>Mirova Global Green Bond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Mirova Global Green Bond Fund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Mirova Global Sustainable Equity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Mirova Global Sustainable Equity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Natixis Oakmark International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Natixis Oakmark International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Loomis Sayles Core Plus Bond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Loomis Sayles Core Plus Bond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Loomis Sayles Multi-Asset Income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Loomis Sayles Multi-Asset Income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Natixis U.S. Equity Opportunities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Natixis U.S. Equity Opportunities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Vaughan Nelson Small Cap Value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Vaughan Nelson Small Cap Value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054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2:30:10Z</dcterms:created>
  <dcterms:modified xmlns:dcterms="http://purl.org/dc/terms/" xmlns:xsi="http://www.w3.org/2001/XMLSchema-instance" xsi:type="dcterms:W3CDTF">2017-12-07T12:30:10Z</dcterms:modified>
</cp:coreProperties>
</file>